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A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0</t>
        </is>
      </c>
    </row>
    <row r="9">
      <c r="A9" s="4" t="inlineStr">
        <is>
          <t>Document Effective Date</t>
        </is>
      </c>
      <c r="B9" s="4" t="inlineStr">
        <is>
          <t>dei_DocumentEffectiveDate</t>
        </is>
      </c>
      <c r="C9" s="4" t="inlineStr">
        <is>
          <t>Sep. 14,
		2020</t>
        </is>
      </c>
    </row>
    <row r="10">
      <c r="A10" s="4" t="inlineStr">
        <is>
          <t>Prospectus Date</t>
        </is>
      </c>
      <c r="B10" s="4" t="inlineStr">
        <is>
          <t>rr_ProspectusDate</t>
        </is>
      </c>
      <c r="C10" s="4" t="inlineStr">
        <is>
          <t>Sep. 1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14, 2020</t>
        </is>
      </c>
    </row>
    <row r="2">
      <c r="A2" s="4" t="inlineStr">
        <is>
          <t>LHA Market State Tactical Beta ETF</t>
        </is>
      </c>
    </row>
    <row r="3">
      <c r="A3" s="4" t="inlineStr">
        <is>
          <t>LHA Market State Tactical Beta ETF</t>
        </is>
      </c>
    </row>
    <row r="4">
      <c r="A4" s="4" t="inlineStr">
        <is>
          <t>Investment Objective</t>
        </is>
      </c>
    </row>
    <row r="5">
      <c r="A5" s="4" t="inlineStr">
        <is>
          <t>The LHA Market State Tactical Beta ETF (the “Fund”) seeks to provide returns that outperform the large-capitalization U.S. equity market on a risk-adjusted basis.</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1.10% Distribution and/or Service (12b-1) Fees 0.00% Other Expenses 1 0.00% Acquired Fund Fees and Expenses 1 0.06% Total Annual Fund Operating Expenses 1.16%</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118 $36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and seeks to achieve its objective principally by investing long or short in instruments linked directly or indirectly to the performance and/or volatility of the S&amp;P 500® Index based on models and analyses, described below, that seek to estimate the direction of the S&amp;P 500 Index. Such instruments may include index-based and other actively-managed ETFs (including leveraged, inverse, and inverse-leveraged ETFs) and exchange-traded notes (“ETNs”) with long or short exposure to the S&amp;P 500 Index, U.S. Treasury securities, or the VIX Index; securities issued by the U.S. government or its agencies or instrumentalities; and options and futures contracts on the S&amp;P 500 Index or VIX Index. The Fund may also invest the remainder of its portfolio directly or indirectly in cash and cash equivalents. The Fund seeks to achieve its objective by estimating the direction and magnitude of S&amp;P 500 Index volatility based on the movement of the CBOE Volatility Index® (the “VIX® Index”). Under normal market conditions, the Fund’s baseline exposure each day to the S&amp;P 500 Index is approximately 90%, which the Fund’s portfolio managers then adjust based on a quantitative model and analysis of the movement of the VIX Index. The Fund’s exposure may be significantly greater or less than 90% at any given time. The portfolio managers use such analysis to determine in which instruments(s) to invest long or short and the magnitude of such exposures. During periods where volatility increases, the Fund’s investment adviser expects the Fund to seek protection against falling markets and to provide returns uncorrelated to the S&amp;P 500 Index. From time to time, the Fund may also write (sell) call options (described below) on its S&amp;P 500 positions (known as “covered calls”) to generate additional returns. The Fund’s strategy primarily relies on proprietary statistical models and analyses of the volatility of the S&amp;P 500 Index developed, owned, and maintained by Thompson Capital Management LLC (“Thompson Capital”), an affiliate of the Fund’s investment adviser. Portfolio net exposure is based on a proprietary process to quantify market risk by comparing volatility expectations across various time frames, as expressed by 30-day and 90-day implied volatility indexes. In general, a “long volatility” environment is one in which near-term volatility expectations are above longer-term volatility expectations. Similarly, a “short volatility” environment is characterized by lower near-term volatility expectations relative to longer-term expectations. Each day, Thompson Capital’s quantitative models and analyses seek to estimate the direction and magnitude of U.S. equity market volatility based on the movement of the VIX® Index, which utilizes real-time prices of options on the S&amp;P 500 to reflect investors’ consensus view of future (30-day) expected stock market volatility, and VIX Index options prices. Such estimates are used by the Fund’s investment adviser to determine the extent to which the Fund’s exposure to the S&amp;P 500 Index will be long or short, or in cash. Based on the signals from Thompson Capital’s models, the investment adviser determines on a discretionary basis in which instrument(s) to invest. The Fund may invest in derivative instruments, such as options or futures contracts, to gain long or short exposure to the S&amp;P 500 or VIX Index. Specifically, the Fund may invest in ETFs, ETNs, or derivative instruments linked to the returns of the S&amp;P 500 or in VIX Index options. A futures contract is a standardized agreement to buy or sell a specific quantity of an underlying instrument ( e.g. , the S&amp;P 500) at a specific price at a specific future time. Investments in derivative instruments, such as futures contrac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Fund’s strategy may result in returns for a single day or longer periods of time that are significantly higher or lower than the returns of the large-capitalization U.S. equity market. The Fund may also purchase or write (sell) put or call options (or option spreads) on the VIX Index, the S&amp;P 500, or in ETNs or ETFs that seek exposure to short-term VIX Index futures contracts. An ETN is an exchange-traded debt obligation of an investment bank, and the returns of an ETN are linked to the performance of a market index or derivatives linked to such index, such as VIX Index futures contracts. When the Fund purchases options or option spreads, losses from the Fund’s investments in such purchased options or option spreads are limited to the amount of the net premiums paid. The Fund’s investments in purchased or written options or option spreads will generally involve premiums of less than 2% of the Fund’s net assets during a given month. Purchasing a call option gives the buyer the right to purchase shares of the reference asset at a specified price (“strike price”) until a specified date (“expiration date”) (American-style options) or at the expiration date (European-style options). The buyer of the call option pays an amount (premium) for buying the option. In the event the reference asset appreciates above the strike price, the buyer can exercise the option and receive the reference asset (for American-style options) or receive the difference between the value of the reference asset and the strike price (for European-style options) (which gain is offset by the premium initially paid), and in the event the reference asset declines in value, the call option may end up worthless and the Fund’s loss is limited to the amount of premium it paid. The Fund’s investments in call options and put options (described below) on the S&amp;P 500 or the VIX Index are generally expected to be European-style options. Writing (selling) a call option gives the seller the obligation to deliver shares of the reference asset at a strike price until the expiration date (American-style options) or at the expiration date (European-style options). The seller of the call option receives an amount (premium) for selling the option. In the event the reference asset appreciates above the strike price, the option may be exercised against the Fund, and the Fund may have to deliver the reference asset (for American-style options) or the difference between the value of the reference asset and the strike price (for European-style options) (which loss is offset by the premium initially received), and in the event the reference asset declines in value, the call option may end up worthless and the Fund retains the premium it received. Purchasing a put option gives the buyer the right to sell shares of a reference asset at a strike price until the expiration date (American-style options) or at the expiration date (European-style options). The buyer of the put option pays an amount (premium) for buying the option. In the event the reference asset declines in value below the strike price and the Fund exercises its put option, the Fund will be entitled to deliver the reference asset (for American-style options) or receive the difference between the strike price and the value of the reference asset (for European-style options) (which gain is offset by the premium originally paid by the Fund), and in the event the reference asset closes above the strike price as of the expiration date, the put option may end up worthless and the Fund’s loss is limited to the amount of premium it paid. Writing (selling) a put option gives the seller the obligation to purchase shares of the reference asset at a strike price until the expiration date (American-style options) or at the expiration date (European-style options). The seller of the put option receives an amount (premium) for selling the option. In the event the reference asset declines below the strike price, the option may be exercised against the Fund, and the Fund may have to purchase the reference asset (for American-style options) or pay the difference between the value of the reference asset and the strike price (for European-style options) (which loss is offset by the premium initially received), and in the event the reference asset appreciates in value, the call option may end up worthless and the Fund retains the premium it received. A call spread entails the purchase of a call option and the sale of a call option on the same reference asset with the same expiration date but a higher strike price. A put spread entails the purchase of a put option and the sale of a put option on the same reference asset with the same expiration date but a lower strike price. The premium received from the sale of the call or put options is generally expected to offset the cost to the Fund of the purchased options in exchange for limiting the maximum return from such options. The Fund may also invest in leveraged, inverse, and inverse-leveraged ETFs. Leveraged ETFs seek to provide investment results that match a multiple of the performance of an underlying index (e.g., three times the performance) for a single day. Inverse ETFs seek to provide investment results that match a negative (i.e., the opposite) of the performance of an underlying index for a single day. Inverse-leveraged ETFs seek to provide investment results that match a negative multiple of the performance of an underlying index for a single day. Leveraged, inverse, and inverse-leveraged ETFs typically rely on derivative instruments to seek to obtain their investment objectives.</t>
        </is>
      </c>
    </row>
    <row r="18">
      <c r="A18" s="4" t="inlineStr">
        <is>
          <t>Principal Risks of Investing in the Fund</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ash and Cash Equivalents Risk. Holding cash or cash equivalents rather than securities or other instruments in which the Fund primarily invests, even strategically, may cause the Fund to risk losing opportunities to participate in market appreciation, and may cause the Fund to experience potentially lower returns than the Fund’s benchmark or other funds that remain fully invested. In rising markets, holding cash or cash equivalents will negatively affect the Fund’s performance relative to its benchmark. • Derivatives Risks.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and illiquidity of the derivative investments. The derivatives used by the Fund may give rise to a form of leverage. Leverage magnifies the potential for gain and may result in greater losses, which in some cases may cause the Fund to liquidate other portfolio investments at inopportune times ( e.g. , at a loss to comply with limits on leverage and asset segregation requirements imposed by the Investment Company Act of 1940 (the “1940 Act”) or when the Adviser otherwise would have preferred to hold the investment) or to meet redemption request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o the extent the Fund invests in such derivative instruments, the value of the Fund’s portfolio is likely to experience greater volatility over short-term periods. • Equity Market Risk. The Fund has exposure to common stocks through its investments in S&amp;P 500-linked instruments. Common stocks are generally exposed to greater risk than other types of securities, such as preferred stock and debt obligations, because common stockholders generally have inferior rights to receive payment from specific issuers. Equity securities may experience sudden, unpredictable drops in value or long periods of decline in value. This may occur because of factors that affect securities markets generally or factors affecting specific industries, sectors, or companies in which the Fund directly or indirectly inves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TN Risk. ETNs may be riskier than ordinary debt securities and may have no principal protection. The Fund’s investment in an ETN may be influenced by many unpredictable factors, including highly volatile commodities prices, changes in interest rates, and monetary and other governmental policies, action, and inaction. Investing in ETNs is not equivalent to investing directly in index components or the relevant index itself. Because ETNs are debt securities, they possess credit risk; if the issuer has financial difficulties or goes bankrupt, the investor may not receive the return it was promised. • Fixed Income Securities Risk.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utures Contracts Risks. A decision as to whether, when, and how to use futures involves the exercise of skill and judgment and even a well-conceived futures transaction may be unsuccessful because of market behavior or unexpected events. In addition to the risks associated with all derivatives, the prices of futures can be highly volatile, using futures can lower total return, and the potential loss from futures can exceed the Fund’s initial investment in such contracts and could be unlimited. • Government Obligations Risk. The Fund may invest in securities issued by the U.S. government or its agencies or instrumental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 High Portfolio Turnover Risk. Because the Fund may “turn over” some or all of its positions as frequently as daily, the Fund may incur high levels of transaction costs from commissions or mark-ups in the bid/offer spread. Higher portfolio turnover may result in the Fund paying higher levels of transaction costs and generating greater tax liabilities for shareholders. Portfolio turnover risk may cause the Fund’s performance to be less than you expect. • Investment Company Risk. The risks of investing in other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subject to the “ETF Risks” described above. • Leveraged, Inverse, and Inverse-Leveraged ETFs Risk. Leveraged, inverse, and inverse-leveraged ETFs (collectively, “Leveraged ETFs”) expose the Fund to all of the risks that traditional ETFs present (see “ETF Risks” above). All Leveraged ETFs rely to some degree, often extensively, on derivatives to achieve their objectives and, thus, the Fund is indirectly exposed to derivatives risk through its investments in Leveraged ETFs. Further, investments in Leveraged ETFs are subject to the risk that the performance of such ETF will not correlate with the underlying index as intended. Leveraged ETFs often “reset” daily, meaning that they are designed to achieve their stated objectives on a daily basis. Due to the effect of compounding, their performance over longer periods of time can differ significantly from the performance (or inverse of the performance) of their underlying index or benchmark during the same period of time. This effect can be magnified in volatile markets. Consequently, these investment vehicles may be extremely volatile and can potentially expose a Fund to complete loss of its investment. • Leverage Risk. The Fund obtains investment exposure in excess of its net assets by utilizing leverage and may lose more money in market conditions that are adverse to its investment objective than a fund that does not utilize leverage. • Management Risk. The Fund is actively managed and may not meet its investment objective if the quantitative models and/or analyses fail to identify the direction or strength of market movements or based on the Adviser’s success or failure to implement investment strategies for the Fund. • Models and Data Risk. The Fund’s investments are heavily dependent on proprietary analyses that include the use of quantitative models that may evolve over time as well as information and data supplied by third parties (“Models and Data”). When Models and Data prove to be incorrect or incomplete, any decisions made in reliance thereon may lead to the inclusion or exclusion of investments that would have been excluded or included had the Models and Data been correct and complete.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asset diversification requirements under Subchapter M of the Internal Revenue Code of 1986, as amended (“Code”) for qualification as a regulated investment company (“RIC”). • Options Risk. Buying and selling (writing) options are speculative activities and entail greater than ordinary investment risks.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s) for purchasing options. Even a small decline in the value of a reference asset underlying call options or a small increase in the value of a reference asset underlying put options can result in the entire investment in such options being lost. When selling an option, the Fund will receive a premium; however, this premium may not be enough to offset a loss incurred by the Fund if the price of the underlying asset is below the strike price for a put option, or above the strike price for a call option, by an amount equal to or greater than the premium. Additionally, the value of the option may be lost if the Adviser fails to exercise such option at or prior to its expiration. • Tax Risk. The Fund must meet certain requirements regarding the source of its income and the diversification of its assets, among other requirements, to qualify as a RIC under Subchapter M of the Code. The Fund’s investments in certain VIX-related instruments may not generate qualifying income. To the extent the Fund invests in such instruments, the Fund will seek to restrict its income from such investments to a maximum of 10% of its gross income (when combined with its other investments that produce non-qualifying income) so as to qualify as a RIC, but it may not be able to determine with certainty whether certain investments will produce qualifying income. Failure to comply with the requirements to qualify as a RIC would have significant negative tax consequences to Fund shareholders. • Volatility Risk. The Fund’s derivative investments that are linked to equity market volatility levels can be highly volatile and may experience large losses. Trading in VIX Index options, particularly contracts that are close to expiration, can be very volatile and can be expected to be very volatile in the future. The volatile nature of these instruments may have an adverse impact on the Fund beyond the impact of any changes in the VIX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lhafund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47" customWidth="1" min="2" max="2"/>
    <col width="80" customWidth="1" min="3" max="3"/>
    <col width="13" customWidth="1" min="4" max="4"/>
  </cols>
  <sheetData>
    <row r="1">
      <c r="A1" s="1" t="inlineStr">
        <is>
          <t>Label</t>
        </is>
      </c>
      <c r="B1" s="1" t="inlineStr">
        <is>
          <t>Element</t>
        </is>
      </c>
      <c r="C1" s="2" t="inlineStr">
        <is>
          <t>Value</t>
        </is>
      </c>
    </row>
    <row r="2">
      <c r="A2" s="4" t="inlineStr">
        <is>
          <t>LHA Market State Tactical Beta ETF</t>
        </is>
      </c>
    </row>
    <row r="3">
      <c r="A3" s="3" t="inlineStr">
        <is>
          <t>Prospectus [Line Items]</t>
        </is>
      </c>
      <c r="B3" s="4" t="inlineStr">
        <is>
          <t>rr_ProspectusLineItems</t>
        </is>
      </c>
    </row>
    <row r="4">
      <c r="A4" s="4" t="inlineStr">
        <is>
          <t>Risk/Return [Heading]</t>
        </is>
      </c>
      <c r="B4" s="4" t="inlineStr">
        <is>
          <t>rr_RiskReturnHeading</t>
        </is>
      </c>
      <c r="C4" s="4" t="inlineStr">
        <is>
          <t>LHA Market State Tactical Beta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LHA Market State Tactical Beta ETF (the “Fund”) seeks to provide returns that outperform the large-capitalization U.S. equity market on a risk-adjusted basi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that investors may pay on their purchases and sales of Shares.</t>
        </is>
      </c>
    </row>
    <row r="13">
      <c r="A13" s="4" t="inlineStr">
        <is>
          <t>Acquired Fund Fees and Expenses, Based on Estimates [Text]</t>
        </is>
      </c>
      <c r="B13" s="4" t="inlineStr">
        <is>
          <t>rr_AcquiredFundFeesAndExpenses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and seeks to achieve its objective principally by investing long or short in instruments linked directly or indirectly to the performance and/or volatility of the S&amp;P 500® Index based on models and analyses, described below, that seek to estimate the direction of the S&amp;P 500 Index. Such instruments may include index-based and other actively-managed ETFs (including leveraged, inverse, and inverse-leveraged ETFs) and exchange-traded notes (“ETNs”) with long or short exposure to the S&amp;P 500 Index, U.S. Treasury securities, or the VIX Index; securities issued by the U.S. government or its agencies or instrumentalities; and options and futures contracts on the S&amp;P 500 Index or VIX Index. The Fund may also invest the remainder of its portfolio directly or indirectly in cash and cash equivalents. The Fund seeks to achieve its objective by estimating the direction and magnitude of S&amp;P 500 Index volatility based on the movement of the CBOE Volatility Index® (the “VIX® Index”). Under normal market conditions, the Fund’s baseline exposure each day to the S&amp;P 500 Index is approximately 90%, which the Fund’s portfolio managers then adjust based on a quantitative model and analysis of the movement of the VIX Index. The Fund’s exposure may be significantly greater or less than 90% at any given time. The portfolio managers use such analysis to determine in which instruments(s) to invest long or short and the magnitude of such exposures. During periods where volatility increases, the Fund’s investment adviser expects the Fund to seek protection against falling markets and to provide returns uncorrelated to the S&amp;P 500 Index. From time to time, the Fund may also write (sell) call options (described below) on its S&amp;P 500 positions (known as “covered calls”) to generate additional returns. The Fund’s strategy primarily relies on proprietary statistical models and analyses of the volatility of the S&amp;P 500 Index developed, owned, and maintained by Thompson Capital Management LLC (“Thompson Capital”), an affiliate of the Fund’s investment adviser. Portfolio net exposure is based on a proprietary process to quantify market risk by comparing volatility expectations across various time frames, as expressed by 30-day and 90-day implied volatility indexes. In general, a “long volatility” environment is one in which near-term volatility expectations are above longer-term volatility expectations. Similarly, a “short volatility” environment is characterized by lower near-term volatility expectations relative to longer-term expectations. Each day, Thompson Capital’s quantitative models and analyses seek to estimate the direction and magnitude of U.S. equity market volatility based on the movement of the VIX® Index, which utilizes real-time prices of options on the S&amp;P 500 to reflect investors’ consensus view of future (30-day) expected stock market volatility, and VIX Index options prices. Such estimates are used by the Fund’s investment adviser to determine the extent to which the Fund’s exposure to the S&amp;P 500 Index will be long or short, or in cash. Based on the signals from Thompson Capital’s models, the investment adviser determines on a discretionary basis in which instrument(s) to invest. The Fund may invest in derivative instruments, such as options or futures contracts, to gain long or short exposure to the S&amp;P 500 or VIX Index. Specifically, the Fund may invest in ETFs, ETNs, or derivative instruments linked to the returns of the S&amp;P 500 or in VIX Index options. A futures contract is a standardized agreement to buy or sell a specific quantity of an underlying instrument ( e.g. , the S&amp;P 500) at a specific price at a specific future time. Investments in derivative instruments, such as futures contrac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Fund’s strategy may result in returns for a single day or longer periods of time that are significantly higher or lower than the returns of the large-capitalization U.S. equity market. The Fund may also purchase or write (sell) put or call options (or option spreads) on the VIX Index, the S&amp;P 500, or in ETNs or ETFs that seek exposure to short-term VIX Index futures contracts. An ETN is an exchange-traded debt obligation of an investment bank, and the returns of an ETN are linked to the performance of a market index or derivatives linked to such index, such as VIX Index futures contracts. When the Fund purchases options or option spreads, losses from the Fund’s investments in such purchased options or option spreads are limited to the amount of the net premiums paid. The Fund’s investments in purchased or written options or option spreads will generally involve premiums of less than 2% of the Fund’s net assets during a given month. Purchasing a call option gives the buyer the right to purchase shares of the reference asset at a specified price (“strike price”) until a specified date (“expiration date”) (American-style options) or at the expiration date (European-style options). The buyer of the call option pays an amount (premium) for buying the option. In the event the reference asset appreciates above the strike price, the buyer can exercise the option and receive the reference asset (for American-style options) or receive the difference between the value of the reference asset and the strike price (for European-style options) (which gain is offset by the premium initially paid), and in the event the reference asset declines in value, the call option may end up worthless and the Fund’s loss is limited to the amount of premium it paid. The Fund’s investments in call options and put options (described below) on the S&amp;P 500 or the VIX Index are generally expected to be European-style options. Writing (selling) a call option gives the seller the obligation to deliver shares of the reference asset at a strike price until the expiration date (American-style options) or at the expiration date (European-style options). The seller of the call option receives an amount (premium) for selling the option. In the event the reference asset appreciates above the strike price, the option may be exercised against the Fund, and the Fund may have to deliver the reference asset (for American-style options) or the difference between the value of the reference asset and the strike price (for European-style options) (which loss is offset by the premium initially received), and in the event the reference asset declines in value, the call option may end up worthless and the Fund retains the premium it received. Purchasing a put option gives the buyer the right to sell shares of a reference asset at a strike price until the expiration date (American-style options) or at the expiration date (European-style options). The buyer of the put option pays an amount (premium) for buying the option. In the event the reference asset declines in value below the strike price and the Fund exercises its put option, the Fund will be entitled to deliver the reference asset (for American-style options) or receive the difference between the strike price and the value of the reference asset (for European-style options) (which gain is offset by the premium originally paid by the Fund), and in the event the reference asset closes above the strike price as of the expiration date, the put option may end up worthless and the Fund’s loss is limited to the amount of premium it paid. Writing (selling) a put option gives the seller the obligation to purchase shares of the reference asset at a strike price until the expiration date (American-style options) or at the expiration date (European-style options). The seller of the put option receives an amount (premium) for selling the option. In the event the reference asset declines below the strike price, the option may be exercised against the Fund, and the Fund may have to purchase the reference asset (for American-style options) or pay the difference between the value of the reference asset and the strike price (for European-style options) (which loss is offset by the premium initially received), and in the event the reference asset appreciates in value, the call option may end up worthless and the Fund retains the premium it received. A call spread entails the purchase of a call option and the sale of a call option on the same reference asset with the same expiration date but a higher strike price. A put spread entails the purchase of a put option and the sale of a put option on the same reference asset with the same expiration date but a lower strike price. The premium received from the sale of the call or put options is generally expected to offset the cost to the Fund of the purchased options in exchange for limiting the maximum return from such options. The Fund may also invest in leveraged, inverse, and inverse-leveraged ETFs. Leveraged ETFs seek to provide investment results that match a multiple of the performance of an underlying index (e.g., three times the performance) for a single day. Inverse ETFs seek to provide investment results that match a negative (i.e., the opposite) of the performance of an underlying index for a single day. Inverse-leveraged ETFs seek to provide investment results that match a negative multiple of the performance of an underlying index for a single day. Leveraged, inverse, and inverse-leveraged ETFs typically rely on derivative instruments to seek to obtain their investment objective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ash and Cash Equivalents Risk. Holding cash or cash equivalents rather than securities or other instruments in which the Fund primarily invests, even strategically, may cause the Fund to risk losing opportunities to participate in market appreciation, and may cause the Fund to experience potentially lower returns than the Fund’s benchmark or other funds that remain fully invested. In rising markets, holding cash or cash equivalents will negatively affect the Fund’s performance relative to its benchmark. • Derivatives Risks.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and illiquidity of the derivative investments. The derivatives used by the Fund may give rise to a form of leverage. Leverage magnifies the potential for gain and may result in greater losses, which in some cases may cause the Fund to liquidate other portfolio investments at inopportune times ( e.g. , at a loss to comply with limits on leverage and asset segregation requirements imposed by the Investment Company Act of 1940 (the “1940 Act”) or when the Adviser otherwise would have preferred to hold the investment) or to meet redemption request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o the extent the Fund invests in such derivative instruments, the value of the Fund’s portfolio is likely to experience greater volatility over short-term periods. • Equity Market Risk. The Fund has exposure to common stocks through its investments in S&amp;P 500-linked instruments. Common stocks are generally exposed to greater risk than other types of securities, such as preferred stock and debt obligations, because common stockholders generally have inferior rights to receive payment from specific issuers. Equity securities may experience sudden, unpredictable drops in value or long periods of decline in value. This may occur because of factors that affect securities markets generally or factors affecting specific industries, sectors, or companies in which the Fund directly or indirectly inves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TN Risk. ETNs may be riskier than ordinary debt securities and may have no principal protection. The Fund’s investment in an ETN may be influenced by many unpredictable factors, including highly volatile commodities prices, changes in interest rates, and monetary and other governmental policies, action, and inaction. Investing in ETNs is not equivalent to investing directly in index components or the relevant index itself. Because ETNs are debt securities, they possess credit risk; if the issuer has financial difficulties or goes bankrupt, the investor may not receive the return it was promised. • Fixed Income Securities Risk.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utures Contracts Risks. A decision as to whether, when, and how to use futures involves the exercise of skill and judgment and even a well-conceived futures transaction may be unsuccessful because of market behavior or unexpected events. In addition to the risks associated with all derivatives, the prices of futures can be highly volatile, using futures can lower total return, and the potential loss from futures can exceed the Fund’s initial investment in such contracts and could be unlimited. • Government Obligations Risk. The Fund may invest in securities issued by the U.S. government or its agencies or instrumental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 High Portfolio Turnover Risk. Because the Fund may “turn over” some or all of its positions as frequently as daily, the Fund may incur high levels of transaction costs from commissions or mark-ups in the bid/offer spread. Higher portfolio turnover may result in the Fund paying higher levels of transaction costs and generating greater tax liabilities for shareholders. Portfolio turnover risk may cause the Fund’s performance to be less than you expect. • Investment Company Risk. The risks of investing in other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subject to the “ETF Risks” described above. • Leveraged, Inverse, and Inverse-Leveraged ETFs Risk. Leveraged, inverse, and inverse-leveraged ETFs (collectively, “Leveraged ETFs”) expose the Fund to all of the risks that traditional ETFs present (see “ETF Risks” above). All Leveraged ETFs rely to some degree, often extensively, on derivatives to achieve their objectives and, thus, the Fund is indirectly exposed to derivatives risk through its investments in Leveraged ETFs. Further, investments in Leveraged ETFs are subject to the risk that the performance of such ETF will not correlate with the underlying index as intended. Leveraged ETFs often “reset” daily, meaning that they are designed to achieve their stated objectives on a daily basis. Due to the effect of compounding, their performance over longer periods of time can differ significantly from the performance (or inverse of the performance) of their underlying index or benchmark during the same period of time. This effect can be magnified in volatile markets. Consequently, these investment vehicles may be extremely volatile and can potentially expose a Fund to complete loss of its investment. • Leverage Risk. The Fund obtains investment exposure in excess of its net assets by utilizing leverage and may lose more money in market conditions that are adverse to its investment objective than a fund that does not utilize leverage. • Management Risk. The Fund is actively managed and may not meet its investment objective if the quantitative models and/or analyses fail to identify the direction or strength of market movements or based on the Adviser’s success or failure to implement investment strategies for the Fund. • Models and Data Risk. The Fund’s investments are heavily dependent on proprietary analyses that include the use of quantitative models that may evolve over time as well as information and data supplied by third parties (“Models and Data”). When Models and Data prove to be incorrect or incomplete, any decisions made in reliance thereon may lead to the inclusion or exclusion of investments that would have been excluded or included had the Models and Data been correct and complete.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asset diversification requirements under Subchapter M of the Internal Revenue Code of 1986, as amended (“Code”) for qualification as a regulated investment company (“RIC”). • Options Risk. Buying and selling (writing) options are speculative activities and entail greater than ordinary investment risks.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s) for purchasing options. Even a small decline in the value of a reference asset underlying call options or a small increase in the value of a reference asset underlying put options can result in the entire investment in such options being lost. When selling an option, the Fund will receive a premium; however, this premium may not be enough to offset a loss incurred by the Fund if the price of the underlying asset is below the strike price for a put option, or above the strike price for a call option, by an amount equal to or greater than the premium. Additionally, the value of the option may be lost if the Adviser fails to exercise such option at or prior to its expiration. • Tax Risk. The Fund must meet certain requirements regarding the source of its income and the diversification of its assets, among other requirements, to qualify as a RIC under Subchapter M of the Code. The Fund’s investments in certain VIX-related instruments may not generate qualifying income. To the extent the Fund invests in such instruments, the Fund will seek to restrict its income from such investments to a maximum of 10% of its gross income (when combined with its other investments that produce non-qualifying income) so as to qualify as a RIC, but it may not be able to determine with certainty whether certain investments will produce qualifying income. Failure to comply with the requirements to qualify as a RIC would have significant negative tax consequences to Fund shareholders. • Volatility Risk. The Fund’s derivative investments that are linked to equity market volatility levels can be highly volatile and may experience large losses. Trading in VIX Index options, particularly contracts that are close to expiration, can be very volatile and can be expected to be very volatile in the future. The volatile nature of these instruments may have an adverse impact on the Fund beyond the impact of any changes in the VIX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asset diversification requirements under Subchapter M of the Internal Revenue Code of 1986, as amended (“Code”) for qualification as a regulated investment company (“RIC”).</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lhafunds.com.</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lhafunds.com</t>
        </is>
      </c>
    </row>
    <row r="27">
      <c r="A27" s="4" t="inlineStr">
        <is>
          <t>LHA Market State Tactical Beta ETF | LHA Market State Tactical Beta ETF</t>
        </is>
      </c>
    </row>
    <row r="28">
      <c r="A28" s="3" t="inlineStr">
        <is>
          <t>Prospectus [Line Items]</t>
        </is>
      </c>
      <c r="B28" s="4" t="inlineStr">
        <is>
          <t>rr_ProspectusLineItems</t>
        </is>
      </c>
    </row>
    <row r="29">
      <c r="A29" s="4" t="inlineStr">
        <is>
          <t>Trading Symbol</t>
        </is>
      </c>
      <c r="B29" s="4" t="inlineStr">
        <is>
          <t>dei_TradingSymbol</t>
        </is>
      </c>
      <c r="C29" s="4" t="inlineStr">
        <is>
          <t>MSTB</t>
        </is>
      </c>
    </row>
    <row r="30">
      <c r="A30" s="4" t="inlineStr">
        <is>
          <t>Management Fees (as a percentage of Assets)</t>
        </is>
      </c>
      <c r="B30" s="4" t="inlineStr">
        <is>
          <t>rr_ManagementFeesOverAssets</t>
        </is>
      </c>
      <c r="C30" s="4" t="inlineStr">
        <is>
          <t>1.10%</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Acquired Fund Fees and Expenses</t>
        </is>
      </c>
      <c r="B33" s="4" t="inlineStr">
        <is>
          <t>rr_AcquiredFundFeesAndExpensesOverAssets</t>
        </is>
      </c>
      <c r="C33" s="4" t="inlineStr">
        <is>
          <t>0.06%</t>
        </is>
      </c>
      <c r="D33" s="4" t="inlineStr">
        <is>
          <t>[1]</t>
        </is>
      </c>
    </row>
    <row r="34">
      <c r="A34" s="4" t="inlineStr">
        <is>
          <t>Expenses (as a percentage of Assets)</t>
        </is>
      </c>
      <c r="B34" s="4" t="inlineStr">
        <is>
          <t>rr_ExpensesOverAssets</t>
        </is>
      </c>
      <c r="C34" s="4" t="inlineStr">
        <is>
          <t>1.16%</t>
        </is>
      </c>
    </row>
    <row r="35">
      <c r="A35" s="4" t="inlineStr">
        <is>
          <t>Expense Example, with Redemption, 1 Year</t>
        </is>
      </c>
      <c r="B35" s="4" t="inlineStr">
        <is>
          <t>rr_ExpenseExampleYear01</t>
        </is>
      </c>
      <c r="C35" s="5" t="n">
        <v>118</v>
      </c>
    </row>
    <row r="36">
      <c r="A36" s="4" t="inlineStr">
        <is>
          <t>Expense Example, with Redemption, 3 Years</t>
        </is>
      </c>
      <c r="B36" s="4" t="inlineStr">
        <is>
          <t>rr_ExpenseExampleYear03</t>
        </is>
      </c>
      <c r="C36" s="5" t="n">
        <v>368</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7:30:56Z</dcterms:created>
  <dcterms:modified xmlns:dcterms="http://purl.org/dc/terms/" xmlns:xsi="http://www.w3.org/2001/XMLSchema-instance" xsi:type="dcterms:W3CDTF">2020-07-01T17:30:56Z</dcterms:modified>
</cp:coreProperties>
</file>